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Mi"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Voya VARIABLE PRODUCTS TRUST</t>
  </si>
  <si>
    <t>Central Index Key</t>
  </si>
  <si>
    <t>dei_EntityCentralIndexKey</t>
  </si>
  <si>
    <t>Amendment Flag</t>
  </si>
  <si>
    <t>dei_AmendmentFlag</t>
  </si>
  <si>
    <t>false</t>
  </si>
  <si>
    <t>Document Creation Date</t>
  </si>
  <si>
    <t>dei_DocumentCreationDate</t>
  </si>
  <si>
    <t>Jul. 21,
		2017</t>
  </si>
  <si>
    <t>Document Effective Date</t>
  </si>
  <si>
    <t>dei_DocumentEffectiveDate</t>
  </si>
  <si>
    <t>Prospectus Date</t>
  </si>
  <si>
    <t>rr_ProspectusDate</t>
  </si>
  <si>
    <t>May 1,
		2017</t>
  </si>
  <si>
    <t>May 01, 2017</t>
  </si>
  <si>
    <t>VOYA VARIABLE PRODUCTS TRUST Voya MidCap Opportunities Portfolio (“Portfolio”) Supplement dated July 21, 2017 to the Portfolio’s Adviser Class, Institutional Class, Service Class, and Service 2 Class shares Prospectus and the Portfolio’s Class R6 shares Prospectus each dated May 1, 2017 (each a “Prospectus” and collectively “Prospectuses”) On July 13, 2017, the Portfolio’s Board of Trustees (“Board”) approved a revision to the Portfolio’s principal investment strategies to allow the Portfolio to invest in real estate-related securities including real estate investment trusts (“REITs”). Effective August 1, 2017, the Portfolio’s Prospectuses are revised as follows: 1. The following sentence is added to the third paragraph of the section entitled “Principal Investment Strategies” of the Portfolio’s Prospectuses: The Portfolio may invest in real estate-related securities including real estate investment trusts. 2. The section entitled “Principal Risks” of the Portfolio’s Prospectuses is revised to include the following: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t>
  </si>
  <si>
    <t>Supplement [Text Block]</t>
  </si>
  <si>
    <t>vvpt_SupplementTextBlock</t>
  </si>
  <si>
    <t>Voya MidCap Opportunitie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4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38:46Z</dcterms:created>
  <dcterms:modified xmlns:dcterms="http://purl.org/dc/terms/" xmlns:xsi="http://www.w3.org/2001/XMLSchema-instance" xsi:type="dcterms:W3CDTF">2017-08-04T17:38:46Z</dcterms:modified>
</cp:coreProperties>
</file>